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BASIS OF PRESENTATION" sheetId="6" state="visible" r:id="rId6"/>
    <sheet xmlns:r="http://schemas.openxmlformats.org/officeDocument/2006/relationships" name="2. INCOME (LOSS) PER SHARE" sheetId="7" state="visible" r:id="rId7"/>
    <sheet xmlns:r="http://schemas.openxmlformats.org/officeDocument/2006/relationships" name="3. COMMON STOCK AND STOCK PURCH" sheetId="8" state="visible" r:id="rId8"/>
    <sheet xmlns:r="http://schemas.openxmlformats.org/officeDocument/2006/relationships" name="4. INVENTORY" sheetId="9" state="visible" r:id="rId9"/>
    <sheet xmlns:r="http://schemas.openxmlformats.org/officeDocument/2006/relationships" name="5. INCOME TAXES" sheetId="10" state="visible" r:id="rId10"/>
    <sheet xmlns:r="http://schemas.openxmlformats.org/officeDocument/2006/relationships" name="6. CONCENTRATIONS" sheetId="11" state="visible" r:id="rId11"/>
    <sheet xmlns:r="http://schemas.openxmlformats.org/officeDocument/2006/relationships" name="7. RELATED PARTY TRANSACTIONS"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2. INCOME (LOSS) PER SHARE (Tab" sheetId="15" state="visible" r:id="rId15"/>
    <sheet xmlns:r="http://schemas.openxmlformats.org/officeDocument/2006/relationships" name="3. COMMON STOCK AND STOCK PUR16" sheetId="16" state="visible" r:id="rId16"/>
    <sheet xmlns:r="http://schemas.openxmlformats.org/officeDocument/2006/relationships" name="4. INVENTORY (Tables)" sheetId="17" state="visible" r:id="rId17"/>
    <sheet xmlns:r="http://schemas.openxmlformats.org/officeDocument/2006/relationships" name="2. INCOME (LOSS) PER SHARE (Det" sheetId="18" state="visible" r:id="rId18"/>
    <sheet xmlns:r="http://schemas.openxmlformats.org/officeDocument/2006/relationships" name="3. COMMON STOCK AND STOCK PUR19" sheetId="19" state="visible" r:id="rId19"/>
    <sheet xmlns:r="http://schemas.openxmlformats.org/officeDocument/2006/relationships" name="4. INVENTORY (Details)" sheetId="20" state="visible" r:id="rId20"/>
    <sheet xmlns:r="http://schemas.openxmlformats.org/officeDocument/2006/relationships" name="3. COMMON STOCK AND STOCK PUR21" sheetId="21" state="visible" r:id="rId21"/>
    <sheet xmlns:r="http://schemas.openxmlformats.org/officeDocument/2006/relationships" name="5. INCOME TAXES (Details Narrat" sheetId="22" state="visible" r:id="rId22"/>
    <sheet xmlns:r="http://schemas.openxmlformats.org/officeDocument/2006/relationships" name="6. CONCENTRATIONS (Details Narr" sheetId="23" state="visible" r:id="rId23"/>
    <sheet xmlns:r="http://schemas.openxmlformats.org/officeDocument/2006/relationships" name="7. RELATED PARTY TRANSACTIONS (" sheetId="24" state="visible" r:id="rId24"/>
    <sheet xmlns:r="http://schemas.openxmlformats.org/officeDocument/2006/relationships" name="8. COMMITMENTS AND CONTINGENC25" sheetId="25" state="visible" r:id="rId25"/>
  </sheets>
  <definedNames/>
  <calcPr calcId="124519" fullCalcOnLoad="1"/>
</workbook>
</file>

<file path=xl/sharedStrings.xml><?xml version="1.0" encoding="utf-8"?>
<sst xmlns="http://schemas.openxmlformats.org/spreadsheetml/2006/main" uniqueCount="230">
  <si>
    <t>Document and Entity Information</t>
  </si>
  <si>
    <t>9 Months Ended</t>
  </si>
  <si>
    <t>Nov. 30, 2016shares</t>
  </si>
  <si>
    <t>Document And Entity Information</t>
  </si>
  <si>
    <t>Entity Registrant Name</t>
  </si>
  <si>
    <t>SEYCHELLE ENVIRONMENTAL TECHNOLOGIES INC /CA</t>
  </si>
  <si>
    <t>Entity Central Index Key</t>
  </si>
  <si>
    <t>Document Type</t>
  </si>
  <si>
    <t>10-Q</t>
  </si>
  <si>
    <t>Document Period End Date</t>
  </si>
  <si>
    <t>Nov. 30,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Nov. 30, 2016</t>
  </si>
  <si>
    <t>Feb. 29, 2016</t>
  </si>
  <si>
    <t>ASSETS</t>
  </si>
  <si>
    <t>Cash and cash equivalents</t>
  </si>
  <si>
    <t>Accounts receivable, net of allowance for doubtful accounts and sales returns of $22,200 and $125,800, respectively</t>
  </si>
  <si>
    <t>Related party receivables</t>
  </si>
  <si>
    <t>Inventory, net</t>
  </si>
  <si>
    <t>Prepaid expenses, deposits, and other current assets</t>
  </si>
  <si>
    <t>Total current assets</t>
  </si>
  <si>
    <t>Property and equipment, net</t>
  </si>
  <si>
    <t>Intangible assets, net</t>
  </si>
  <si>
    <t>Deferred tax assets</t>
  </si>
  <si>
    <t>Other assets</t>
  </si>
  <si>
    <t>Total assets</t>
  </si>
  <si>
    <t>Current Liabilities:</t>
  </si>
  <si>
    <t>Accounts payable and accrued expenses</t>
  </si>
  <si>
    <t>Income taxes payable</t>
  </si>
  <si>
    <t>Customer deposits</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 xml:space="preserve"> </t>
  </si>
  <si>
    <t>Common stock $0.001 par value, 50,000,000 shares authorized, 26,640,313 and 26,390,313 issued and outstanding at August 31, 2016 and February 29, 2016, respectfully</t>
  </si>
  <si>
    <t>Additional paid-in capital</t>
  </si>
  <si>
    <t>Accumulated deficit</t>
  </si>
  <si>
    <t>Less treasury stock at cost (66,000 and 36,000 shares at May 31, 2016 and February 29, 2016 respectively)</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 - USD ($)</t>
  </si>
  <si>
    <t>3 Months Ended</t>
  </si>
  <si>
    <t>Nov. 30, 2015</t>
  </si>
  <si>
    <t>Condensed Consolidated Statements Of Income</t>
  </si>
  <si>
    <t>Sales</t>
  </si>
  <si>
    <t>Cost of sales</t>
  </si>
  <si>
    <t>Gross profit</t>
  </si>
  <si>
    <t>OPERATING EXPENSES</t>
  </si>
  <si>
    <t>Selling, General, and Administrative Expenses</t>
  </si>
  <si>
    <t>Legal expenses</t>
  </si>
  <si>
    <t>Depreciation and Amortization</t>
  </si>
  <si>
    <t>Total operating expenses</t>
  </si>
  <si>
    <t>Income (Loss) from Operations</t>
  </si>
  <si>
    <t>OTHER INCOME (EXPENSE)</t>
  </si>
  <si>
    <t>Interest income</t>
  </si>
  <si>
    <t>Interest expense</t>
  </si>
  <si>
    <t>Other income</t>
  </si>
  <si>
    <t>Total other income (expense)</t>
  </si>
  <si>
    <t>Income (loss) before income tax benefit (expense)</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Adjustments to reconcile net income (loss) to net cash provided by (used in) operating activities:</t>
  </si>
  <si>
    <t>Depreciation and amortization</t>
  </si>
  <si>
    <t>Loss on disposal of assets</t>
  </si>
  <si>
    <t>Stock-based compensation</t>
  </si>
  <si>
    <t>Provision for doubtful accounts and sales returns</t>
  </si>
  <si>
    <t>Deferred tax expense (benefit)</t>
  </si>
  <si>
    <t>Changes in operating assets and liabilities:</t>
  </si>
  <si>
    <t>(Increase) decrease in accounts receivable</t>
  </si>
  <si>
    <t>Increase in related party receivables</t>
  </si>
  <si>
    <t>Increase in inventory</t>
  </si>
  <si>
    <t>Increase in prepaid expenses, deposits and other assets</t>
  </si>
  <si>
    <t>Increase (decrease) in accounts payable and accrued expenses</t>
  </si>
  <si>
    <t>Decrease in accrued legal and settlement fees</t>
  </si>
  <si>
    <t>Decrease in income taxes payable</t>
  </si>
  <si>
    <t>Increase (decrease) in customer deposits</t>
  </si>
  <si>
    <t>Net Cash Used In Operating Activities</t>
  </si>
  <si>
    <t>INVESTING ACTIVITIES:</t>
  </si>
  <si>
    <t>Purchase of property and equipment</t>
  </si>
  <si>
    <t>Net Cash Used In Investing Activities</t>
  </si>
  <si>
    <t>FINANCING ACTIVITIES:</t>
  </si>
  <si>
    <t>Repayment of capital lease obligation</t>
  </si>
  <si>
    <t>Repurchase of treasury stock</t>
  </si>
  <si>
    <t>Net Cash Used in Financing Activities</t>
  </si>
  <si>
    <t>NET INCREASE (DECREASE) IN CASH AND CASH EQUIVALENTS</t>
  </si>
  <si>
    <t>CASH AND CASH EQUIVALENTS AT BEGINNING OF PERIOD</t>
  </si>
  <si>
    <t>CASH AND CASH EQUIVALENTS AT END OF PERIOD</t>
  </si>
  <si>
    <t>Non-cash investing and financing activities:</t>
  </si>
  <si>
    <t>Acquisition of equipment under capital leases</t>
  </si>
  <si>
    <t>Cash paid for:</t>
  </si>
  <si>
    <t>Interest</t>
  </si>
  <si>
    <t>Income taxes</t>
  </si>
  <si>
    <t>1.BASIS OF PRESENTATION</t>
  </si>
  <si>
    <t>Notes to Financial Statements</t>
  </si>
  <si>
    <t>BASIS OF PRESENTATION</t>
  </si>
  <si>
    <t xml:space="preserve"> NOTE 1: CONDENSED
CONSOLIDAT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November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9, 2016. The results of operations for the periods ended November 30, 2016 and 2015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se condensed consolidated financial statements and the February 29, 2016 consolidated financials included
in the Form 10-K filed on June 16, 2016.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t>
  </si>
  <si>
    <t>2. INCOME (LOSS) PER SHARE</t>
  </si>
  <si>
    <t>Earnings Per Share [Abstract]</t>
  </si>
  <si>
    <t>INCOME (LOSS) PER SHARE</t>
  </si>
  <si>
    <t xml:space="preserve"> NOTE 2: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For the nine months ended
November 30,
2016 2015
Numerator:
Net income (loss) available to common shareholders $ (877,041 ) $ 1,358,537
Weighted average shares  basic 26,574,313 26,139,612
Net income (loss) per share  basic $ (0.03 ) $ 0.05
Dilutive effect of common stock equivalents:
Warrants - 2,640,106
Weighted average shares  diluted 26,574,313 28,779,718
Net income (loss) per share  diluted $ (0.03 ) $ 0.05
For the three months ended
November 30,
2016 2015
Numerator:
Net income (loss) available to common shareholders $ (284,230 ) $ 370,962
Weighted average shares  basic 26,574,313 26,372,003
Net income (loss) per share  basic $ (0.01 ) $ 0.01
Dilutive effect of common stock equivalents:
Warrants - 3,258,701
Weighted average shares  diluted 26,574,313 29,630,705
Net income (loss) per share  diluted $ (0.01 ) $ 0.01 </t>
  </si>
  <si>
    <t>3. COMMON STOCK AND STOCK PURCHASE WARRANTS</t>
  </si>
  <si>
    <t>COMMON STOCK AND STOCK PURCHASE WARRANTS</t>
  </si>
  <si>
    <t xml:space="preserve"> NOTE 3: COMMON STOCK AND STOCK PURCHASE WARRANTS Common Stock During the nine month period ended November 30, 2016, 250,000 shares
of fully vested restricted common stock were issued by the Company to an employee. The shares were valued at the closing
price of the Company's common stock at the date of the grant for a total expense of $117,500. No common shares were issued during the three and nine month period
ended November 30, 2016. During the three month period ended November 30, 2015, 120,000 shares of restricted common stock were
issued to employees and officers of the Company. Additionally, 100,000 and 10,000 shares of restricted common stock were issued
to TAM (as defined in Note 7) and vendors, respectively. During the nine month period ended November 30, 2015, 235,000 shares of
restricted common stock were issued to employees and officers of the Company. Additionally, during this period, 200,000, 30,000,
and 10,000 shares of restricted common stock were issued to TAM, vendors, and TAM's trustee, respectively. The shares were fully
vested upon issuance. The value recorded in the accompanying condensed consolidated financial statements was based on the estimated
fair value of the stock on the date of the grant and aggregated $73,600 and $156,600 for the three and nine month periods ended
November 30, 2015, respectively. During the three months ended May 31, 2016 and November 30, 2015,
the Company repurchased 30,000 and 36,000 shares of common stock respectively, at a cost of $17,400 and $12,280 respectively. These
repurchases have been recorded as treasury stock and reflected as reductions of stockholders' equity on the accompanying
condensed consolidated balance sheets. Warrants The Company has previously granted warrants
to selected members of management and determined the estimated value of warrants granted using the Black-Scholes option pricing
model. The warrants became fully vested during the year ended February 29, 2016. The amount of the expense charged to operations
for warrants was $67,200 and $201,400 for the three and nine month periods ended November 30, 2015, respectively. There was
no charge during the three or nine months ended November 30, 2016. A summary of warrant activity for the nine months ended November
30, 2016 is as follows:
Weighted-
Average
Warrants Exercise
Outstanding Price
Outstanding at February 29, 2016 6,407,221 0.21
Granted - -
Exercised - -
Forfeited - 0.21
Outstanding at November 30, 2016 6,407,221 0.21
Vested at November 30, 2016 6,407,221 0.21
Exercisable at November 30, 2016 6,407,221 0.21 The following table summarizes significant ranges of outstanding
warrants as of November 30, 2016:
Warrants Outstanding Warrants Exercisable
Weighted Weighted Weighted
Average Average Average
Exercise Number Remaining Exercise Number Exercise
Price Outstanding Life (Years) Price Outstanding Price
$0.21 6,407,221 4.29 $0.21 6,407,221 $0.21</t>
  </si>
  <si>
    <t>4. INVENTORY</t>
  </si>
  <si>
    <t>INVENTORY</t>
  </si>
  <si>
    <t xml:space="preserve"> NOTE 4: INVENTORY
The Company's inventory consisted of the following at November 30, 2016 and February 29, 2016:
November 30, 2016
February 29, 2016
Raw materials $ 1,332,713 $ 1,084,782
Finished goods 698,823 1,466,676
2,031,536 2,551,458
Reserve for obsolete and slow moving inventory (40,000 ) (40,000 )
$ 1,991,536 $ 2,511,4548 </t>
  </si>
  <si>
    <t>5. INCOME TAXES</t>
  </si>
  <si>
    <t>Income Tax Disclosure [Abstract]</t>
  </si>
  <si>
    <t>INCOME TAXES</t>
  </si>
  <si>
    <t xml:space="preserve"> NOTE 5: INCOME TAXES For the three and nine month periods
ended November 30, 2016, the Company incurred tax net operating losses ("NOL's") approximating $284,000 and $877,000,
respectively. Such NOL's result in deferred tax assets of approximately $385,000 at November 30, 2016. Additionally, deferred
tax assets at November 30, 2016 consists of stock compensation and temporary differences related to certain accrued expenses resulting
in total deferred tax assets of approximately $1,005,000. In assessing th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t November 30, 2016, management determined that a deferred tax asset valuation allowance was not necessary due
to the Company's profitability in recent years. Management will continue to evaluate the need for a deferred tax asset valuation
allowance going forward each reporting period.</t>
  </si>
  <si>
    <t>6. CONCENTRATIONS</t>
  </si>
  <si>
    <t>CONCENTRATIONS</t>
  </si>
  <si>
    <t xml:space="preserve"> NOTE 6: CONCENTRATIONS Sales to one customer accounted for 38% and 37%, respectively, of
sales for the three and nine month period ended November 30, 2016. Accounts receivable from this customer amounted to $518,242
or 59% of accounts receivable as of November 30, 2016. Sales to two customers accounted for 61% and 64%, respectively,
of sales for the three and nine month period ended November 30, 2015. Accounts receivable from these two customers amounted to
$702,797 or 84% of accounts receivable as of November 30, 2015.</t>
  </si>
  <si>
    <t>7. RELATED PARTY TRANSACTIONS</t>
  </si>
  <si>
    <t>RELATED PARTY TRANSACTIONS</t>
  </si>
  <si>
    <t xml:space="preserve"> NOTE 7: RELATED PARTY TRANSACTIONS During the three month periods ended November 30, 2016 and 2015,
payments totaling $12,350 and $37,500, respectively, and during the nine month periods ended November 30, 2016 and 2015, payments
totaling $49,090 and $112,500 respectively, were made to TAM Irrevocable Trust ("TAM") for consulting services, in which
Cari Beck, is a trustee, as well as a Director of the Company and the daughter of the Company's CEO, Founder and President. During the three month periods ended November 30, 2016 and 2015,
TAM purchased, on behalf of the Company, $61,884 and $185,000 respectively, of raw materials, respectively, from a vendor with
which it already had a business relationship. During the nine month periods ended November 30, 2016 and 2015, TAM purchased,
on behalf of the Company, $86,734 and $393,000, respectively, of raw materials, and paid $0 and $3,500, respectively, for
related tooling to a vendor with which it already had a business relationship. As of November 30, 2016 and February 29, 2016, the
Company had receivables from employees of $27,350 and $39,575. These amounts are being repaid through direct payroll
withdrawals.</t>
  </si>
  <si>
    <t>8. COMMITMENTS AND CONTINGENCIES</t>
  </si>
  <si>
    <t>COMMITMENTS AND CONTINGENCIES</t>
  </si>
  <si>
    <t xml:space="preserve"> NOTE 8: COMMITMENTS AND CONTINGENCIES Leases The Company is obligated on three operating
leases at November 30, 2016: two in San Juan Capistrano, California (as previously reported in the Company's Form 10-K/A filed
with the Securities and Exchange Commission for the year ended February 29, 2016) and one (new) in Aliso Viejo, California. The
Company moved its corporate headquarters from San Juan Capistrano to Aliso Viejo during August 2016 and combined its corporate
offices with warehouse and production space, which were previously in separate locations. The Company has sub-leased its prior
office space location to a third party in connection with the move, and is attempting to sub-lease the remaining San Juan Capistrano
location to other third parties. The sub-lease was effective September 1, 2016, provides the Company
with rental income of $6,505 per month, and expires July 31, 2017. The Company's Aliso Viejo lease was effective August 1, 2016, requires
monthly payments of $19,446, with graduated annual increases, and expires in July 2021. Litigation On September 26, 2016, the Company was served
with a complaint by a former employee alleging breach of contract. The Company believes the case is without merit and intends
to vigorously defend itself in this matter. No outcome or range of loss can be determined at this time.</t>
  </si>
  <si>
    <t>9. SUBSEQUENT EVENTS</t>
  </si>
  <si>
    <t>Subsequent Events [Abstract]</t>
  </si>
  <si>
    <t>SUBSEQUENT EVENTS</t>
  </si>
  <si>
    <t xml:space="preserve"> NOTE 9: SUBSEQUENT EVENTS There are no subsequent events to report.</t>
  </si>
  <si>
    <t>2. INCOME (LOSS) PER SHARE (Tables)</t>
  </si>
  <si>
    <t>Income (loss) per share</t>
  </si>
  <si>
    <t xml:space="preserve">For the nine months ended
November 30,
2016 2015
Numerator:
Net income (loss) available to common shareholders $ (877,041 ) $ 1,358,537
Weighted average shares  basic 26,574,313 26,139,612
Net income (loss) per share  basic $ (0.03 ) $ 0.05
Dilutive effect of common stock equivalents:
Warrants - 2,640,106
Weighted average shares  diluted 26,574,313 28,779,718
Net income (loss) per share  diluted $ (0.03 ) $ 0.05
For the three months ended
November 30,
2016 2015
Numerator:
Net income (loss) available to common shareholders $ (284,230 ) $ 370,962
Weighted average shares  basic 26,574,313 26,372,003
Net income (loss) per share  basic $ (0.01 ) $ 0.01
Dilutive effect of common stock equivalents:
Warrants - 3,258,701
Weighted average shares  diluted 26,574,313 29,630,705
Net income (loss) per share  diluted $ (0.01 ) $ 0.01 </t>
  </si>
  <si>
    <t>3. COMMON STOCK AND STOCK PURCHASE WARRANTS (Tables)</t>
  </si>
  <si>
    <t>Common Stock Purchase Warrants Tables</t>
  </si>
  <si>
    <t>Summary of warrant activity</t>
  </si>
  <si>
    <t xml:space="preserve"> A summary of warrant activity for the nine months ended November
30, 2016 is as follows:
Weighted-
Average
Warrants Exercise
Outstanding Price
Outstanding at February 29, 2016 6,407,221 0.21
Granted - -
Exercised - -
Forfeited - 0.21
Outstanding at November 30, 2016 6,407,221 0.21
Vested at November 30, 2016 6,407,221 0.21
Exercisable at November 30, 2016 6,407,221 0.21 </t>
  </si>
  <si>
    <t>Significant ranges of outstanding warrants</t>
  </si>
  <si>
    <t xml:space="preserve"> The following table summarizes significant ranges of outstanding
warrants as of November 30, 2016:
Warrants Outstanding Warrants Exercisable
Weighted Weighted Weighted
Average Average Average
Exercise Number Remaining Exercise Number Exercise
Price Outstanding Life (Years) Price Outstanding Price
$0.21 6,407,221 4.29 $0.21 6,407,221 $0.21</t>
  </si>
  <si>
    <t>4. INVENTORY (Tables)</t>
  </si>
  <si>
    <t>Inventory Tables</t>
  </si>
  <si>
    <t>Inventory</t>
  </si>
  <si>
    <t xml:space="preserve">The Company's inventory consisted of the following at November 30, 2016 and February 29, 2016:
November 30, 2016
February 29, 2016
Raw materials $ 1,332,713 $ 1,084,782
Finished goods 698,823 1,466,676
2,031,536 2,551,458
Reserve for obsolete and slow moving inventory (40,000 ) (40,000 )
$ 1,991,536 $ 2,511,4548 </t>
  </si>
  <si>
    <t>2. INCOME (LOSS) PER SHARE (Details) - USD ($)</t>
  </si>
  <si>
    <t>Numerator:</t>
  </si>
  <si>
    <t>Net income (loss) available to common shareholders</t>
  </si>
  <si>
    <t>Weighted average shares, basic</t>
  </si>
  <si>
    <t>Net income (loss) per share - basic</t>
  </si>
  <si>
    <t>Dilutive effect of common stock equivalents:</t>
  </si>
  <si>
    <t>Warrants</t>
  </si>
  <si>
    <t>Weighted average shares, diluted</t>
  </si>
  <si>
    <t>Net income (loss) per share - diluted</t>
  </si>
  <si>
    <t>3. COMMON STOCK AND STOCK PURCHASE WARRANTS (Details) - $ / shares</t>
  </si>
  <si>
    <t>Common Stock Purchase Warrants Details</t>
  </si>
  <si>
    <t>Warrants Outstanding</t>
  </si>
  <si>
    <t>Warrants, Outstanding</t>
  </si>
  <si>
    <t>Vested</t>
  </si>
  <si>
    <t>Exercisable</t>
  </si>
  <si>
    <t>Warrants Weighted Average Exercise Price per Share, Outstanding</t>
  </si>
  <si>
    <t>Warrants Weighted Average Exercise Price per Share, Granted</t>
  </si>
  <si>
    <t>Warrants Weighted Average Exercise Price per Share, Exercised</t>
  </si>
  <si>
    <t>Warrants Weighted Average Exercise Price per Share, Forfeited</t>
  </si>
  <si>
    <t>Weighted Average Exercise Price Warrants Vested</t>
  </si>
  <si>
    <t>Weighted Average Exercise Price Warrants Exercisable</t>
  </si>
  <si>
    <t>4. INVENTORY (Details) - USD ($)</t>
  </si>
  <si>
    <t>Inventory Details</t>
  </si>
  <si>
    <t>Raw materials</t>
  </si>
  <si>
    <t>Finished goods</t>
  </si>
  <si>
    <t>Reserve for obsolete and slow moving inventory</t>
  </si>
  <si>
    <t>Inventory, Net</t>
  </si>
  <si>
    <t>3. COMMON STOCK AND STOCK PURCHASE WARRANTS (Details Narrative) - USD ($)</t>
  </si>
  <si>
    <t>Common Stock Purchase Warrants Details Narrative</t>
  </si>
  <si>
    <t>Expense charged to operations for warrants</t>
  </si>
  <si>
    <t>5. INCOME TAXES (Details Narrative)</t>
  </si>
  <si>
    <t>Nov. 30, 2016USD ($)</t>
  </si>
  <si>
    <t>Net operating loss</t>
  </si>
  <si>
    <t>Total deferred tax assets</t>
  </si>
  <si>
    <t>6. CONCENTRATIONS (Details Narrative) - USD ($)</t>
  </si>
  <si>
    <t>Concentrations Details Narrative</t>
  </si>
  <si>
    <t>Percentage of sales attributable to one customer</t>
  </si>
  <si>
    <t>38.00%</t>
  </si>
  <si>
    <t>37.00%</t>
  </si>
  <si>
    <t>Total dollar amount of accounts receivable attributable to one customers at the end of the period</t>
  </si>
  <si>
    <t>Percentage of accounts receivable attributable to one customer</t>
  </si>
  <si>
    <t>59.00%</t>
  </si>
  <si>
    <t>Percentage of sales attributable to two customers</t>
  </si>
  <si>
    <t>61.00%</t>
  </si>
  <si>
    <t>64.00%</t>
  </si>
  <si>
    <t>Accounts receivable from two customers</t>
  </si>
  <si>
    <t>Percentage of sales attributable to two customers as of the end of the period</t>
  </si>
  <si>
    <t>84.00%</t>
  </si>
  <si>
    <t>7. RELATED PARTY TRANSACTIONS (Details Narrative) - USD ($)</t>
  </si>
  <si>
    <t>Related Party Transactions Details Narrative</t>
  </si>
  <si>
    <t>Payments to Irrevocable Trust for consulting services in which Cari Beck is a trustee as well as the daughter of the Company's President</t>
  </si>
  <si>
    <t>Payment to TAM for future purchase of intellectual property retained by TAM</t>
  </si>
  <si>
    <t>Raw materials purchased</t>
  </si>
  <si>
    <t>Tooling from vendor</t>
  </si>
  <si>
    <t>Receivables due from employees</t>
  </si>
  <si>
    <t>8. COMMITMENTS AND CONTINGENCIES (Details)</t>
  </si>
  <si>
    <t>Commitments And Contingencies Details</t>
  </si>
  <si>
    <t>Lease payments per mont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5"/>
  </cols>
  <sheetData>
    <row r="1" spans="1:2">
      <c r="A1" s="1" t="s">
        <v>0</v>
      </c>
      <c r="B1" s="2" t="s">
        <v>1</v>
      </c>
    </row>
    <row r="2" spans="1:2">
      <c r="B2" s="2" t="s">
        <v>2</v>
      </c>
    </row>
    <row r="3" spans="1:2">
      <c r="A3" s="3" t="s">
        <v>3</v>
      </c>
    </row>
    <row r="4" spans="1:2">
      <c r="A4" s="4" t="s">
        <v>4</v>
      </c>
      <c r="B4" s="4" t="s">
        <v>5</v>
      </c>
    </row>
    <row r="5" spans="1:2">
      <c r="A5" s="4" t="s">
        <v>6</v>
      </c>
      <c r="B5" s="5" t="n">
        <v>105675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6574313</v>
      </c>
    </row>
    <row r="15" spans="1:2">
      <c r="A15" s="4" t="s">
        <v>23</v>
      </c>
      <c r="B15" s="6"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7</v>
      </c>
    </row>
    <row r="3" spans="1:2">
      <c r="A3" s="3" t="s">
        <v>12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7</v>
      </c>
    </row>
    <row r="3" spans="1:2">
      <c r="A3" s="3" t="s">
        <v>12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7</v>
      </c>
    </row>
    <row r="3" spans="1:2">
      <c r="A3" s="3" t="s">
        <v>12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7</v>
      </c>
    </row>
    <row r="3" spans="1:2">
      <c r="A3" s="3" t="s">
        <v>133</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7</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72</v>
      </c>
      <c r="B1" s="2" t="s">
        <v>71</v>
      </c>
      <c r="D1" s="2" t="s">
        <v>1</v>
      </c>
    </row>
    <row r="2" spans="1:5">
      <c r="B2" s="2" t="s">
        <v>27</v>
      </c>
      <c r="C2" s="2" t="s">
        <v>72</v>
      </c>
      <c r="D2" s="2" t="s">
        <v>27</v>
      </c>
      <c r="E2" s="2" t="s">
        <v>72</v>
      </c>
    </row>
    <row r="3" spans="1:5">
      <c r="A3" s="3" t="s">
        <v>173</v>
      </c>
    </row>
    <row r="4" spans="1:5">
      <c r="A4" s="4" t="s">
        <v>174</v>
      </c>
      <c r="B4" s="7" t="n">
        <v>-284230</v>
      </c>
      <c r="C4" s="7" t="n">
        <v>370962</v>
      </c>
      <c r="D4" s="7" t="n">
        <v>-877041</v>
      </c>
      <c r="E4" s="7" t="n">
        <v>1358537</v>
      </c>
    </row>
    <row r="5" spans="1:5">
      <c r="A5" s="4" t="s">
        <v>175</v>
      </c>
      <c r="B5" s="5" t="n">
        <v>26574313</v>
      </c>
      <c r="C5" s="5" t="n">
        <v>26372003</v>
      </c>
      <c r="D5" s="5" t="n">
        <v>26574313</v>
      </c>
      <c r="E5" s="5" t="n">
        <v>26139612</v>
      </c>
    </row>
    <row r="6" spans="1:5">
      <c r="A6" s="4" t="s">
        <v>176</v>
      </c>
      <c r="B6" s="9" t="n">
        <v>-0.01</v>
      </c>
      <c r="C6" s="9" t="n">
        <v>0.01</v>
      </c>
      <c r="D6" s="9" t="n">
        <v>-0.03</v>
      </c>
      <c r="E6" s="9" t="n">
        <v>0.05</v>
      </c>
    </row>
    <row r="7" spans="1:5">
      <c r="A7" s="3" t="s">
        <v>177</v>
      </c>
    </row>
    <row r="8" spans="1:5">
      <c r="A8" s="4" t="s">
        <v>178</v>
      </c>
      <c r="B8" s="4" t="s">
        <v>52</v>
      </c>
      <c r="C8" s="5" t="n">
        <v>3258701</v>
      </c>
      <c r="D8" s="4" t="s">
        <v>52</v>
      </c>
      <c r="E8" s="5" t="n">
        <v>2640106</v>
      </c>
    </row>
    <row r="9" spans="1:5">
      <c r="A9" s="4" t="s">
        <v>179</v>
      </c>
      <c r="B9" s="5" t="n">
        <v>26574313</v>
      </c>
      <c r="C9" s="5" t="n">
        <v>29630705</v>
      </c>
      <c r="D9" s="5" t="n">
        <v>26574313</v>
      </c>
      <c r="E9" s="5" t="n">
        <v>28779718</v>
      </c>
    </row>
    <row r="10" spans="1:5">
      <c r="A10" s="4" t="s">
        <v>180</v>
      </c>
      <c r="B10" s="9" t="n">
        <v>-0.01</v>
      </c>
      <c r="C10" s="9" t="n">
        <v>0.01</v>
      </c>
      <c r="D10" s="9" t="n">
        <v>-0.03</v>
      </c>
      <c r="E10" s="9" t="n">
        <v>0.0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81</v>
      </c>
      <c r="B1" s="2" t="s">
        <v>1</v>
      </c>
    </row>
    <row r="2" spans="1:3">
      <c r="B2" s="2" t="s">
        <v>27</v>
      </c>
      <c r="C2" s="2" t="s">
        <v>28</v>
      </c>
    </row>
    <row r="3" spans="1:3">
      <c r="A3" s="3" t="s">
        <v>182</v>
      </c>
    </row>
    <row r="4" spans="1:3">
      <c r="A4" s="4" t="s">
        <v>183</v>
      </c>
      <c r="B4" s="5" t="n">
        <v>6407221</v>
      </c>
    </row>
    <row r="5" spans="1:3">
      <c r="A5" s="4" t="s">
        <v>184</v>
      </c>
      <c r="B5" s="5" t="n">
        <v>6407221</v>
      </c>
    </row>
    <row r="6" spans="1:3">
      <c r="A6" s="4" t="s">
        <v>185</v>
      </c>
      <c r="B6" s="5" t="n">
        <v>6407221</v>
      </c>
    </row>
    <row r="7" spans="1:3">
      <c r="A7" s="4" t="s">
        <v>186</v>
      </c>
      <c r="B7" s="5" t="n">
        <v>6407221</v>
      </c>
    </row>
    <row r="8" spans="1:3">
      <c r="A8" s="4" t="s">
        <v>187</v>
      </c>
      <c r="B8" s="9" t="n">
        <v>0.21</v>
      </c>
    </row>
    <row r="9" spans="1:3">
      <c r="A9" s="4" t="s">
        <v>188</v>
      </c>
      <c r="B9" s="10" t="n">
        <v>0.21</v>
      </c>
    </row>
    <row r="10" spans="1:3">
      <c r="A10" s="4" t="s">
        <v>189</v>
      </c>
      <c r="B10" s="10" t="n">
        <v>0.21</v>
      </c>
    </row>
    <row r="11" spans="1:3">
      <c r="A11" s="4" t="s">
        <v>190</v>
      </c>
      <c r="B11" s="10" t="n">
        <v>0.21</v>
      </c>
    </row>
    <row r="12" spans="1:3">
      <c r="A12" s="4" t="s">
        <v>187</v>
      </c>
      <c r="B12" s="10" t="n">
        <v>0.21</v>
      </c>
    </row>
    <row r="13" spans="1:3">
      <c r="A13" s="4" t="s">
        <v>191</v>
      </c>
      <c r="B13" s="10" t="n">
        <v>0.21</v>
      </c>
      <c r="C13" s="9" t="n">
        <v>0.21</v>
      </c>
    </row>
    <row r="14" spans="1:3">
      <c r="A14" s="4" t="s">
        <v>192</v>
      </c>
      <c r="B14" s="9" t="n">
        <v>0.21</v>
      </c>
      <c r="C14" s="9" t="n">
        <v>0.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93463</v>
      </c>
      <c r="C3" s="7" t="n">
        <v>2062873</v>
      </c>
    </row>
    <row r="4" spans="1:3">
      <c r="A4" s="4" t="s">
        <v>31</v>
      </c>
      <c r="B4" s="5" t="n">
        <v>859737</v>
      </c>
      <c r="C4" s="5" t="n">
        <v>224235</v>
      </c>
    </row>
    <row r="5" spans="1:3">
      <c r="A5" s="4" t="s">
        <v>32</v>
      </c>
      <c r="B5" s="5" t="n">
        <v>27350</v>
      </c>
      <c r="C5" s="5" t="n">
        <v>39575</v>
      </c>
    </row>
    <row r="6" spans="1:3">
      <c r="A6" s="4" t="s">
        <v>33</v>
      </c>
      <c r="B6" s="5" t="n">
        <v>1991536</v>
      </c>
      <c r="C6" s="5" t="n">
        <v>2511458</v>
      </c>
    </row>
    <row r="7" spans="1:3">
      <c r="A7" s="4" t="s">
        <v>34</v>
      </c>
      <c r="B7" s="5" t="n">
        <v>131928</v>
      </c>
      <c r="C7" s="5" t="n">
        <v>115440</v>
      </c>
    </row>
    <row r="8" spans="1:3">
      <c r="A8" s="4" t="s">
        <v>35</v>
      </c>
      <c r="B8" s="5" t="n">
        <v>3504014</v>
      </c>
      <c r="C8" s="5" t="n">
        <v>4953581</v>
      </c>
    </row>
    <row r="9" spans="1:3">
      <c r="A9" s="4" t="s">
        <v>36</v>
      </c>
      <c r="B9" s="5" t="n">
        <v>181323</v>
      </c>
      <c r="C9" s="5" t="n">
        <v>222926</v>
      </c>
    </row>
    <row r="10" spans="1:3">
      <c r="A10" s="4" t="s">
        <v>37</v>
      </c>
      <c r="B10" s="5" t="n">
        <v>50290</v>
      </c>
      <c r="C10" s="5" t="n">
        <v>51343</v>
      </c>
    </row>
    <row r="11" spans="1:3">
      <c r="A11" s="4" t="s">
        <v>38</v>
      </c>
      <c r="B11" s="5" t="n">
        <v>1005201</v>
      </c>
      <c r="C11" s="5" t="n">
        <v>613716</v>
      </c>
    </row>
    <row r="12" spans="1:3">
      <c r="A12" s="4" t="s">
        <v>39</v>
      </c>
      <c r="B12" s="5" t="n">
        <v>84812</v>
      </c>
      <c r="C12" s="5" t="n">
        <v>15651</v>
      </c>
    </row>
    <row r="13" spans="1:3">
      <c r="A13" s="4" t="s">
        <v>40</v>
      </c>
      <c r="B13" s="5" t="n">
        <v>4825640</v>
      </c>
      <c r="C13" s="5" t="n">
        <v>5857217</v>
      </c>
    </row>
    <row r="14" spans="1:3">
      <c r="A14" s="3" t="s">
        <v>41</v>
      </c>
    </row>
    <row r="15" spans="1:3">
      <c r="A15" s="4" t="s">
        <v>42</v>
      </c>
      <c r="B15" s="5" t="n">
        <v>315310</v>
      </c>
      <c r="C15" s="5" t="n">
        <v>415226</v>
      </c>
    </row>
    <row r="16" spans="1:3">
      <c r="A16" s="4" t="s">
        <v>43</v>
      </c>
      <c r="B16" s="5" t="n">
        <v>134181</v>
      </c>
      <c r="C16" s="5" t="n">
        <v>28219</v>
      </c>
    </row>
    <row r="17" spans="1:3">
      <c r="A17" s="4" t="s">
        <v>44</v>
      </c>
      <c r="B17" s="5" t="n">
        <v>64731</v>
      </c>
      <c r="C17" s="5" t="n">
        <v>317145</v>
      </c>
    </row>
    <row r="18" spans="1:3">
      <c r="A18" s="4" t="s">
        <v>45</v>
      </c>
      <c r="B18" s="5" t="n">
        <v>4802</v>
      </c>
      <c r="C18" s="5" t="n">
        <v>9390</v>
      </c>
    </row>
    <row r="19" spans="1:3">
      <c r="A19" s="4" t="s">
        <v>46</v>
      </c>
      <c r="B19" s="5" t="n">
        <v>519024</v>
      </c>
      <c r="C19" s="5" t="n">
        <v>769980</v>
      </c>
    </row>
    <row r="20" spans="1:3">
      <c r="A20" s="3" t="s">
        <v>47</v>
      </c>
    </row>
    <row r="21" spans="1:3">
      <c r="A21" s="4" t="s">
        <v>48</v>
      </c>
      <c r="B21" s="5" t="n">
        <v>15758</v>
      </c>
      <c r="C21" s="5" t="n">
        <v>19439</v>
      </c>
    </row>
    <row r="22" spans="1:3">
      <c r="A22" s="4" t="s">
        <v>49</v>
      </c>
      <c r="B22" s="5" t="n">
        <v>534782</v>
      </c>
      <c r="C22" s="5" t="n">
        <v>789419</v>
      </c>
    </row>
    <row r="23" spans="1:3">
      <c r="A23" s="3" t="s">
        <v>50</v>
      </c>
    </row>
    <row r="24" spans="1:3">
      <c r="A24" s="4" t="s">
        <v>51</v>
      </c>
      <c r="B24" s="4" t="s">
        <v>52</v>
      </c>
      <c r="C24" s="4" t="s">
        <v>52</v>
      </c>
    </row>
    <row r="25" spans="1:3">
      <c r="A25" s="4" t="s">
        <v>53</v>
      </c>
      <c r="B25" s="5" t="n">
        <v>26641</v>
      </c>
      <c r="C25" s="5" t="n">
        <v>26391</v>
      </c>
    </row>
    <row r="26" spans="1:3">
      <c r="A26" s="4" t="s">
        <v>54</v>
      </c>
      <c r="B26" s="5" t="n">
        <v>8944368</v>
      </c>
      <c r="C26" s="5" t="n">
        <v>8827118</v>
      </c>
    </row>
    <row r="27" spans="1:3">
      <c r="A27" s="4" t="s">
        <v>55</v>
      </c>
      <c r="B27" s="5" t="n">
        <v>-4650471</v>
      </c>
      <c r="C27" s="5" t="n">
        <v>-3773431</v>
      </c>
    </row>
    <row r="28" spans="1:3">
      <c r="A28" s="4" t="s">
        <v>56</v>
      </c>
      <c r="B28" s="5" t="n">
        <v>-29680</v>
      </c>
      <c r="C28" s="5" t="n">
        <v>-12280</v>
      </c>
    </row>
    <row r="29" spans="1:3">
      <c r="A29" s="4" t="s">
        <v>57</v>
      </c>
      <c r="B29" s="5" t="n">
        <v>4290858</v>
      </c>
      <c r="C29" s="5" t="n">
        <v>5067798</v>
      </c>
    </row>
    <row r="30" spans="1:3">
      <c r="A30" s="4" t="s">
        <v>58</v>
      </c>
      <c r="B30" s="7" t="n">
        <v>4825640</v>
      </c>
      <c r="C30" s="7" t="n">
        <v>5857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3</v>
      </c>
      <c r="B1" s="2" t="s">
        <v>27</v>
      </c>
      <c r="C1" s="2" t="s">
        <v>28</v>
      </c>
    </row>
    <row r="2" spans="1:3">
      <c r="A2" s="3" t="s">
        <v>194</v>
      </c>
    </row>
    <row r="3" spans="1:3">
      <c r="A3" s="4" t="s">
        <v>195</v>
      </c>
      <c r="B3" s="7" t="n">
        <v>1332713</v>
      </c>
      <c r="C3" s="7" t="n">
        <v>1084782</v>
      </c>
    </row>
    <row r="4" spans="1:3">
      <c r="A4" s="4" t="s">
        <v>196</v>
      </c>
      <c r="B4" s="5" t="n">
        <v>698823</v>
      </c>
      <c r="C4" s="5" t="n">
        <v>1466676</v>
      </c>
    </row>
    <row r="5" spans="1:3">
      <c r="A5" s="4" t="s">
        <v>170</v>
      </c>
      <c r="B5" s="5" t="n">
        <v>2031536</v>
      </c>
      <c r="C5" s="5" t="n">
        <v>2551458</v>
      </c>
    </row>
    <row r="6" spans="1:3">
      <c r="A6" s="4" t="s">
        <v>197</v>
      </c>
      <c r="B6" s="5" t="n">
        <v>-40000</v>
      </c>
      <c r="C6" s="5" t="n">
        <v>-40000</v>
      </c>
    </row>
    <row r="7" spans="1:3">
      <c r="A7" s="4" t="s">
        <v>198</v>
      </c>
      <c r="B7" s="7" t="n">
        <v>1991536</v>
      </c>
      <c r="C7" s="7" t="n">
        <v>25114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9</v>
      </c>
      <c r="B1" s="2" t="s">
        <v>71</v>
      </c>
      <c r="D1" s="2" t="s">
        <v>1</v>
      </c>
    </row>
    <row r="2" spans="1:5">
      <c r="B2" s="2" t="s">
        <v>27</v>
      </c>
      <c r="C2" s="2" t="s">
        <v>72</v>
      </c>
      <c r="D2" s="2" t="s">
        <v>27</v>
      </c>
      <c r="E2" s="2" t="s">
        <v>72</v>
      </c>
    </row>
    <row r="3" spans="1:5">
      <c r="A3" s="3" t="s">
        <v>200</v>
      </c>
    </row>
    <row r="4" spans="1:5">
      <c r="A4" s="4" t="s">
        <v>201</v>
      </c>
      <c r="B4" s="7" t="n">
        <v>0</v>
      </c>
      <c r="C4" s="7" t="n">
        <v>67200</v>
      </c>
      <c r="D4" s="7" t="n">
        <v>0</v>
      </c>
      <c r="E4" s="7" t="n">
        <v>1342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21"/>
    <col customWidth="1" max="3" min="3" width="21"/>
  </cols>
  <sheetData>
    <row r="1" spans="1:3">
      <c r="A1" s="1" t="s">
        <v>202</v>
      </c>
      <c r="B1" s="2" t="s">
        <v>71</v>
      </c>
      <c r="C1" s="2" t="s">
        <v>1</v>
      </c>
    </row>
    <row r="2" spans="1:3">
      <c r="B2" s="2" t="s">
        <v>203</v>
      </c>
      <c r="C2" s="2" t="s">
        <v>203</v>
      </c>
    </row>
    <row r="3" spans="1:3">
      <c r="A3" s="3" t="s">
        <v>143</v>
      </c>
    </row>
    <row r="4" spans="1:3">
      <c r="A4" s="4" t="s">
        <v>204</v>
      </c>
      <c r="B4" s="7" t="n">
        <v>284000</v>
      </c>
      <c r="C4" s="7" t="n">
        <v>877000</v>
      </c>
    </row>
    <row r="5" spans="1:3">
      <c r="A5" s="4" t="s">
        <v>38</v>
      </c>
      <c r="B5" s="5" t="n">
        <v>385000</v>
      </c>
      <c r="C5" s="5" t="n">
        <v>385000</v>
      </c>
    </row>
    <row r="6" spans="1:3">
      <c r="A6" s="4" t="s">
        <v>205</v>
      </c>
      <c r="B6" s="7" t="n">
        <v>1005000</v>
      </c>
      <c r="C6" s="7" t="n">
        <v>100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71</v>
      </c>
      <c r="D1" s="2" t="s">
        <v>1</v>
      </c>
    </row>
    <row r="2" spans="1:5">
      <c r="B2" s="2" t="s">
        <v>27</v>
      </c>
      <c r="C2" s="2" t="s">
        <v>72</v>
      </c>
      <c r="D2" s="2" t="s">
        <v>27</v>
      </c>
      <c r="E2" s="2" t="s">
        <v>72</v>
      </c>
    </row>
    <row r="3" spans="1:5">
      <c r="A3" s="3" t="s">
        <v>207</v>
      </c>
    </row>
    <row r="4" spans="1:5">
      <c r="A4" s="4" t="s">
        <v>208</v>
      </c>
      <c r="B4" s="4" t="s">
        <v>209</v>
      </c>
      <c r="D4" s="4" t="s">
        <v>210</v>
      </c>
    </row>
    <row r="5" spans="1:5">
      <c r="A5" s="4" t="s">
        <v>211</v>
      </c>
      <c r="E5" s="7" t="n">
        <v>518242</v>
      </c>
    </row>
    <row r="6" spans="1:5">
      <c r="A6" s="4" t="s">
        <v>212</v>
      </c>
      <c r="E6" s="4" t="s">
        <v>213</v>
      </c>
    </row>
    <row r="7" spans="1:5">
      <c r="A7" s="4" t="s">
        <v>214</v>
      </c>
      <c r="C7" s="4" t="s">
        <v>215</v>
      </c>
      <c r="E7" s="4" t="s">
        <v>216</v>
      </c>
    </row>
    <row r="8" spans="1:5">
      <c r="A8" s="4" t="s">
        <v>217</v>
      </c>
      <c r="E8" s="7" t="n">
        <v>702797</v>
      </c>
    </row>
    <row r="9" spans="1:5">
      <c r="A9" s="4" t="s">
        <v>218</v>
      </c>
      <c r="E9" s="4" t="s">
        <v>2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0</v>
      </c>
      <c r="B1" s="2" t="s">
        <v>71</v>
      </c>
      <c r="D1" s="2" t="s">
        <v>1</v>
      </c>
    </row>
    <row r="2" spans="1:6">
      <c r="B2" s="2" t="s">
        <v>27</v>
      </c>
      <c r="C2" s="2" t="s">
        <v>72</v>
      </c>
      <c r="D2" s="2" t="s">
        <v>27</v>
      </c>
      <c r="E2" s="2" t="s">
        <v>72</v>
      </c>
      <c r="F2" s="2" t="s">
        <v>28</v>
      </c>
    </row>
    <row r="3" spans="1:6">
      <c r="A3" s="3" t="s">
        <v>221</v>
      </c>
    </row>
    <row r="4" spans="1:6">
      <c r="A4" s="4" t="s">
        <v>222</v>
      </c>
      <c r="B4" s="7" t="n">
        <v>12350</v>
      </c>
      <c r="C4" s="7" t="n">
        <v>37500</v>
      </c>
      <c r="D4" s="7" t="n">
        <v>49090</v>
      </c>
      <c r="E4" s="7" t="n">
        <v>112500</v>
      </c>
    </row>
    <row r="5" spans="1:6">
      <c r="A5" s="4" t="s">
        <v>223</v>
      </c>
      <c r="B5" s="5" t="n">
        <v>61884</v>
      </c>
      <c r="C5" s="5" t="n">
        <v>185000</v>
      </c>
      <c r="D5" s="5" t="n">
        <v>86734</v>
      </c>
      <c r="E5" s="5" t="n">
        <v>393000</v>
      </c>
    </row>
    <row r="6" spans="1:6">
      <c r="A6" s="4" t="s">
        <v>224</v>
      </c>
      <c r="B6" s="5" t="n">
        <v>0</v>
      </c>
      <c r="C6" s="7" t="n">
        <v>3500</v>
      </c>
      <c r="D6" s="5" t="n">
        <v>0</v>
      </c>
      <c r="E6" s="5" t="n">
        <v>3500</v>
      </c>
    </row>
    <row r="7" spans="1:6">
      <c r="A7" s="4" t="s">
        <v>225</v>
      </c>
      <c r="E7" s="7" t="n">
        <v>3500</v>
      </c>
    </row>
    <row r="8" spans="1:6">
      <c r="A8" s="4" t="s">
        <v>226</v>
      </c>
      <c r="B8" s="7" t="n">
        <v>27350</v>
      </c>
      <c r="D8" s="7" t="n">
        <v>27350</v>
      </c>
      <c r="F8" s="7" t="n">
        <v>395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27</v>
      </c>
      <c r="B1" s="2" t="s">
        <v>1</v>
      </c>
    </row>
    <row r="2" spans="1:2">
      <c r="B2" s="2" t="s">
        <v>203</v>
      </c>
    </row>
    <row r="3" spans="1:2">
      <c r="A3" s="3" t="s">
        <v>228</v>
      </c>
    </row>
    <row r="4" spans="1:2">
      <c r="A4" s="4" t="s">
        <v>229</v>
      </c>
      <c r="B4" s="7" t="n">
        <v>194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7</v>
      </c>
      <c r="C1" s="2" t="s">
        <v>28</v>
      </c>
    </row>
    <row r="2" spans="1:3">
      <c r="A2" s="3" t="s">
        <v>60</v>
      </c>
    </row>
    <row r="3" spans="1:3">
      <c r="A3" s="4" t="s">
        <v>61</v>
      </c>
      <c r="B3" s="7" t="n">
        <v>22200</v>
      </c>
      <c r="C3" s="7" t="n">
        <v>125800</v>
      </c>
    </row>
    <row r="4" spans="1:3">
      <c r="A4" s="3" t="s">
        <v>50</v>
      </c>
    </row>
    <row r="5" spans="1:3">
      <c r="A5" s="4" t="s">
        <v>62</v>
      </c>
      <c r="B5" s="5" t="n">
        <v>6000000</v>
      </c>
      <c r="C5" s="5" t="n">
        <v>6000000</v>
      </c>
    </row>
    <row r="6" spans="1:3">
      <c r="A6" s="4" t="s">
        <v>63</v>
      </c>
      <c r="B6" s="5" t="n">
        <v>0</v>
      </c>
      <c r="C6" s="5" t="n">
        <v>0</v>
      </c>
    </row>
    <row r="7" spans="1:3">
      <c r="A7" s="4" t="s">
        <v>64</v>
      </c>
      <c r="B7" s="5" t="n">
        <v>0</v>
      </c>
      <c r="C7" s="5" t="n">
        <v>0</v>
      </c>
    </row>
    <row r="8" spans="1:3">
      <c r="A8" s="4" t="s">
        <v>65</v>
      </c>
      <c r="B8" s="7" t="n">
        <v>0</v>
      </c>
      <c r="C8" s="7" t="n">
        <v>0</v>
      </c>
    </row>
    <row r="9" spans="1:3">
      <c r="A9" s="4" t="s">
        <v>66</v>
      </c>
      <c r="B9" s="8" t="n">
        <v>0.001</v>
      </c>
      <c r="C9" s="8" t="n">
        <v>0.001</v>
      </c>
    </row>
    <row r="10" spans="1:3">
      <c r="A10" s="4" t="s">
        <v>67</v>
      </c>
      <c r="B10" s="5" t="n">
        <v>50000000</v>
      </c>
      <c r="C10" s="5" t="n">
        <v>50000000</v>
      </c>
    </row>
    <row r="11" spans="1:3">
      <c r="A11" s="4" t="s">
        <v>68</v>
      </c>
      <c r="B11" s="5" t="n">
        <v>26640313</v>
      </c>
      <c r="C11" s="5" t="n">
        <v>26390313</v>
      </c>
    </row>
    <row r="12" spans="1:3">
      <c r="A12" s="4" t="s">
        <v>69</v>
      </c>
      <c r="B12" s="5" t="n">
        <v>26640313</v>
      </c>
      <c r="C12" s="5" t="n">
        <v>2639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7</v>
      </c>
      <c r="C2" s="2" t="s">
        <v>72</v>
      </c>
      <c r="D2" s="2" t="s">
        <v>27</v>
      </c>
      <c r="E2" s="2" t="s">
        <v>72</v>
      </c>
    </row>
    <row r="3" spans="1:5">
      <c r="A3" s="3" t="s">
        <v>73</v>
      </c>
    </row>
    <row r="4" spans="1:5">
      <c r="A4" s="4" t="s">
        <v>74</v>
      </c>
      <c r="B4" s="7" t="n">
        <v>1257844</v>
      </c>
      <c r="C4" s="7" t="n">
        <v>3246064</v>
      </c>
      <c r="D4" s="7" t="n">
        <v>2885212</v>
      </c>
      <c r="E4" s="7" t="n">
        <v>8318076</v>
      </c>
    </row>
    <row r="5" spans="1:5">
      <c r="A5" s="4" t="s">
        <v>75</v>
      </c>
      <c r="B5" s="5" t="n">
        <v>1003395</v>
      </c>
      <c r="C5" s="5" t="n">
        <v>1696850</v>
      </c>
      <c r="D5" s="5" t="n">
        <v>1950312</v>
      </c>
      <c r="E5" s="5" t="n">
        <v>4084591</v>
      </c>
    </row>
    <row r="6" spans="1:5">
      <c r="A6" s="4" t="s">
        <v>76</v>
      </c>
      <c r="B6" s="5" t="n">
        <v>254449</v>
      </c>
      <c r="C6" s="5" t="n">
        <v>1549214</v>
      </c>
      <c r="D6" s="5" t="n">
        <v>934900</v>
      </c>
      <c r="E6" s="5" t="n">
        <v>4233485</v>
      </c>
    </row>
    <row r="7" spans="1:5">
      <c r="A7" s="3" t="s">
        <v>77</v>
      </c>
    </row>
    <row r="8" spans="1:5">
      <c r="A8" s="4" t="s">
        <v>78</v>
      </c>
      <c r="B8" s="5" t="n">
        <v>493286</v>
      </c>
      <c r="C8" s="5" t="n">
        <v>651839</v>
      </c>
      <c r="D8" s="5" t="n">
        <v>1831211</v>
      </c>
      <c r="E8" s="5" t="n">
        <v>1771355</v>
      </c>
    </row>
    <row r="9" spans="1:5">
      <c r="A9" s="4" t="s">
        <v>79</v>
      </c>
      <c r="B9" s="5" t="n">
        <v>29743</v>
      </c>
      <c r="C9" s="5" t="n">
        <v>308494</v>
      </c>
      <c r="D9" s="5" t="n">
        <v>312852</v>
      </c>
      <c r="E9" s="5" t="n">
        <v>344078</v>
      </c>
    </row>
    <row r="10" spans="1:5">
      <c r="A10" s="4" t="s">
        <v>80</v>
      </c>
      <c r="B10" s="5" t="n">
        <v>19821</v>
      </c>
      <c r="C10" s="5" t="n">
        <v>23280</v>
      </c>
      <c r="D10" s="5" t="n">
        <v>62651</v>
      </c>
      <c r="E10" s="5" t="n">
        <v>52574</v>
      </c>
    </row>
    <row r="11" spans="1:5">
      <c r="A11" s="4" t="s">
        <v>81</v>
      </c>
      <c r="B11" s="5" t="n">
        <v>542850</v>
      </c>
      <c r="C11" s="5" t="n">
        <v>983613</v>
      </c>
      <c r="D11" s="5" t="n">
        <v>2206714</v>
      </c>
      <c r="E11" s="5" t="n">
        <v>2168007</v>
      </c>
    </row>
    <row r="12" spans="1:5">
      <c r="A12" s="4" t="s">
        <v>82</v>
      </c>
      <c r="B12" s="5" t="n">
        <v>-288401</v>
      </c>
      <c r="C12" s="5" t="n">
        <v>565601</v>
      </c>
      <c r="D12" s="5" t="n">
        <v>-1271814</v>
      </c>
      <c r="E12" s="5" t="n">
        <v>2065478</v>
      </c>
    </row>
    <row r="13" spans="1:5">
      <c r="A13" s="3" t="s">
        <v>83</v>
      </c>
    </row>
    <row r="14" spans="1:5">
      <c r="A14" s="4" t="s">
        <v>84</v>
      </c>
      <c r="B14" s="5" t="n">
        <v>7</v>
      </c>
      <c r="C14" s="5" t="n">
        <v>9</v>
      </c>
      <c r="D14" s="5" t="n">
        <v>23</v>
      </c>
      <c r="E14" s="5" t="n">
        <v>237</v>
      </c>
    </row>
    <row r="15" spans="1:5">
      <c r="A15" s="4" t="s">
        <v>85</v>
      </c>
      <c r="B15" s="5" t="n">
        <v>-621</v>
      </c>
      <c r="C15" s="5" t="n">
        <v>-304</v>
      </c>
      <c r="D15" s="5" t="n">
        <v>-1624</v>
      </c>
      <c r="E15" s="5" t="n">
        <v>-437</v>
      </c>
    </row>
    <row r="16" spans="1:5">
      <c r="A16" s="4" t="s">
        <v>86</v>
      </c>
      <c r="B16" s="5" t="n">
        <v>-1068</v>
      </c>
      <c r="C16" s="5" t="n">
        <v>-1533</v>
      </c>
      <c r="D16" s="5" t="n">
        <v>11163</v>
      </c>
      <c r="E16" s="5" t="n">
        <v>-921</v>
      </c>
    </row>
    <row r="17" spans="1:5">
      <c r="A17" s="4" t="s">
        <v>87</v>
      </c>
      <c r="B17" s="5" t="n">
        <v>-1682</v>
      </c>
      <c r="C17" s="5" t="n">
        <v>-1828</v>
      </c>
      <c r="D17" s="5" t="n">
        <v>9562</v>
      </c>
      <c r="E17" s="5" t="n">
        <v>-1121</v>
      </c>
    </row>
    <row r="18" spans="1:5">
      <c r="A18" s="4" t="s">
        <v>88</v>
      </c>
      <c r="B18" s="5" t="n">
        <v>-290083</v>
      </c>
      <c r="C18" s="5" t="n">
        <v>563773</v>
      </c>
      <c r="D18" s="5" t="n">
        <v>-1262252</v>
      </c>
      <c r="E18" s="5" t="n">
        <v>2064357</v>
      </c>
    </row>
    <row r="19" spans="1:5">
      <c r="A19" s="4" t="s">
        <v>89</v>
      </c>
      <c r="B19" s="5" t="n">
        <v>5853</v>
      </c>
      <c r="C19" s="5" t="n">
        <v>-192811</v>
      </c>
      <c r="D19" s="5" t="n">
        <v>385211</v>
      </c>
      <c r="E19" s="5" t="n">
        <v>-705820</v>
      </c>
    </row>
    <row r="20" spans="1:5">
      <c r="A20" s="4" t="s">
        <v>90</v>
      </c>
      <c r="B20" s="7" t="n">
        <v>-284230</v>
      </c>
      <c r="C20" s="7" t="n">
        <v>370962</v>
      </c>
      <c r="D20" s="7" t="n">
        <v>-877041</v>
      </c>
      <c r="E20" s="7" t="n">
        <v>1358537</v>
      </c>
    </row>
    <row r="21" spans="1:5">
      <c r="A21" s="4" t="s">
        <v>91</v>
      </c>
      <c r="B21" s="9" t="n">
        <v>-0.01</v>
      </c>
      <c r="C21" s="9" t="n">
        <v>0.01</v>
      </c>
      <c r="D21" s="9" t="n">
        <v>-0.03</v>
      </c>
      <c r="E21" s="9" t="n">
        <v>0.05</v>
      </c>
    </row>
    <row r="22" spans="1:5">
      <c r="A22" s="4" t="s">
        <v>92</v>
      </c>
      <c r="B22" s="9" t="n">
        <v>-0.01</v>
      </c>
      <c r="C22" s="9" t="n">
        <v>0.01</v>
      </c>
      <c r="D22" s="9" t="n">
        <v>-0.03</v>
      </c>
      <c r="E22" s="9" t="n">
        <v>0.05</v>
      </c>
    </row>
    <row r="23" spans="1:5">
      <c r="A23" s="4" t="s">
        <v>93</v>
      </c>
      <c r="B23" s="5" t="n">
        <v>26574313</v>
      </c>
      <c r="C23" s="5" t="n">
        <v>26372003</v>
      </c>
      <c r="D23" s="5" t="n">
        <v>26574313</v>
      </c>
      <c r="E23" s="5" t="n">
        <v>26139612</v>
      </c>
    </row>
    <row r="24" spans="1:5">
      <c r="A24" s="4" t="s">
        <v>94</v>
      </c>
      <c r="B24" s="5" t="n">
        <v>26574313</v>
      </c>
      <c r="C24" s="5" t="n">
        <v>29630705</v>
      </c>
      <c r="D24" s="5" t="n">
        <v>26574313</v>
      </c>
      <c r="E24" s="5" t="n">
        <v>28779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7</v>
      </c>
      <c r="C2" s="2" t="s">
        <v>72</v>
      </c>
    </row>
    <row r="3" spans="1:3">
      <c r="A3" s="3" t="s">
        <v>96</v>
      </c>
    </row>
    <row r="4" spans="1:3">
      <c r="A4" s="4" t="s">
        <v>90</v>
      </c>
      <c r="B4" s="7" t="n">
        <v>-877041</v>
      </c>
      <c r="C4" s="7" t="n">
        <v>1358537</v>
      </c>
    </row>
    <row r="5" spans="1:3">
      <c r="A5" s="3" t="s">
        <v>97</v>
      </c>
    </row>
    <row r="6" spans="1:3">
      <c r="A6" s="4" t="s">
        <v>98</v>
      </c>
      <c r="B6" s="5" t="n">
        <v>62651</v>
      </c>
      <c r="C6" s="5" t="n">
        <v>52574</v>
      </c>
    </row>
    <row r="7" spans="1:3">
      <c r="A7" s="4" t="s">
        <v>99</v>
      </c>
      <c r="B7" s="5" t="n">
        <v>5586</v>
      </c>
      <c r="C7" s="4" t="s">
        <v>52</v>
      </c>
    </row>
    <row r="8" spans="1:3">
      <c r="A8" s="4" t="s">
        <v>100</v>
      </c>
      <c r="B8" s="5" t="n">
        <v>117500</v>
      </c>
      <c r="C8" s="5" t="n">
        <v>358497</v>
      </c>
    </row>
    <row r="9" spans="1:3">
      <c r="A9" s="4" t="s">
        <v>101</v>
      </c>
      <c r="B9" s="5" t="n">
        <v>-103652</v>
      </c>
      <c r="C9" s="4" t="s">
        <v>52</v>
      </c>
    </row>
    <row r="10" spans="1:3">
      <c r="A10" s="4" t="s">
        <v>102</v>
      </c>
      <c r="B10" s="5" t="n">
        <v>-391485</v>
      </c>
      <c r="C10" s="5" t="n">
        <v>428620</v>
      </c>
    </row>
    <row r="11" spans="1:3">
      <c r="A11" s="3" t="s">
        <v>103</v>
      </c>
    </row>
    <row r="12" spans="1:3">
      <c r="A12" s="4" t="s">
        <v>104</v>
      </c>
      <c r="B12" s="5" t="n">
        <v>-531850</v>
      </c>
      <c r="C12" s="5" t="n">
        <v>-553798</v>
      </c>
    </row>
    <row r="13" spans="1:3">
      <c r="A13" s="4" t="s">
        <v>105</v>
      </c>
      <c r="B13" s="5" t="n">
        <v>12225</v>
      </c>
      <c r="C13" s="5" t="n">
        <v>-22404</v>
      </c>
    </row>
    <row r="14" spans="1:3">
      <c r="A14" s="4" t="s">
        <v>106</v>
      </c>
      <c r="B14" s="5" t="n">
        <v>519922</v>
      </c>
      <c r="C14" s="5" t="n">
        <v>-922132</v>
      </c>
    </row>
    <row r="15" spans="1:3">
      <c r="A15" s="4" t="s">
        <v>107</v>
      </c>
      <c r="B15" s="5" t="n">
        <v>-85647</v>
      </c>
      <c r="C15" s="5" t="n">
        <v>13868</v>
      </c>
    </row>
    <row r="16" spans="1:3">
      <c r="A16" s="4" t="s">
        <v>108</v>
      </c>
      <c r="B16" s="5" t="n">
        <v>-99916</v>
      </c>
      <c r="C16" s="5" t="n">
        <v>81334</v>
      </c>
    </row>
    <row r="17" spans="1:3">
      <c r="A17" s="4" t="s">
        <v>109</v>
      </c>
      <c r="C17" s="5" t="n">
        <v>-532103</v>
      </c>
    </row>
    <row r="18" spans="1:3">
      <c r="A18" s="4" t="s">
        <v>110</v>
      </c>
      <c r="B18" s="5" t="n">
        <v>-252414</v>
      </c>
      <c r="C18" s="5" t="n">
        <v>277200</v>
      </c>
    </row>
    <row r="19" spans="1:3">
      <c r="A19" s="4" t="s">
        <v>111</v>
      </c>
      <c r="B19" s="5" t="n">
        <v>105962</v>
      </c>
      <c r="C19" s="5" t="n">
        <v>-106308</v>
      </c>
    </row>
    <row r="20" spans="1:3">
      <c r="A20" s="4" t="s">
        <v>112</v>
      </c>
      <c r="B20" s="5" t="n">
        <v>-1518159</v>
      </c>
      <c r="C20" s="5" t="n">
        <v>433885</v>
      </c>
    </row>
    <row r="21" spans="1:3">
      <c r="A21" s="3" t="s">
        <v>113</v>
      </c>
    </row>
    <row r="22" spans="1:3">
      <c r="A22" s="4" t="s">
        <v>114</v>
      </c>
      <c r="B22" s="5" t="n">
        <v>-25582</v>
      </c>
      <c r="C22" s="5" t="n">
        <v>-66191</v>
      </c>
    </row>
    <row r="23" spans="1:3">
      <c r="A23" s="4" t="s">
        <v>115</v>
      </c>
      <c r="B23" s="5" t="n">
        <v>-25582</v>
      </c>
      <c r="C23" s="5" t="n">
        <v>-66191</v>
      </c>
    </row>
    <row r="24" spans="1:3">
      <c r="A24" s="3" t="s">
        <v>116</v>
      </c>
    </row>
    <row r="25" spans="1:3">
      <c r="A25" s="4" t="s">
        <v>117</v>
      </c>
      <c r="B25" s="5" t="n">
        <v>-17400</v>
      </c>
      <c r="C25" s="5" t="n">
        <v>-12280</v>
      </c>
    </row>
    <row r="26" spans="1:3">
      <c r="A26" s="4" t="s">
        <v>118</v>
      </c>
      <c r="B26" s="5" t="n">
        <v>-8269</v>
      </c>
      <c r="C26" s="5" t="n">
        <v>-3596</v>
      </c>
    </row>
    <row r="27" spans="1:3">
      <c r="A27" s="4" t="s">
        <v>119</v>
      </c>
      <c r="B27" s="5" t="n">
        <v>-25669</v>
      </c>
      <c r="C27" s="5" t="n">
        <v>-15876</v>
      </c>
    </row>
    <row r="28" spans="1:3">
      <c r="A28" s="4" t="s">
        <v>120</v>
      </c>
      <c r="B28" s="5" t="n">
        <v>-1569410</v>
      </c>
      <c r="C28" s="5" t="n">
        <v>351818</v>
      </c>
    </row>
    <row r="29" spans="1:3">
      <c r="A29" s="4" t="s">
        <v>121</v>
      </c>
      <c r="B29" s="5" t="n">
        <v>2062873</v>
      </c>
      <c r="C29" s="5" t="n">
        <v>1514534</v>
      </c>
    </row>
    <row r="30" spans="1:3">
      <c r="A30" s="4" t="s">
        <v>122</v>
      </c>
      <c r="B30" s="5" t="n">
        <v>493463</v>
      </c>
      <c r="C30" s="5" t="n">
        <v>1866352</v>
      </c>
    </row>
    <row r="31" spans="1:3">
      <c r="A31" s="3" t="s">
        <v>123</v>
      </c>
    </row>
    <row r="32" spans="1:3">
      <c r="A32" s="4" t="s">
        <v>124</v>
      </c>
      <c r="B32" s="4" t="s">
        <v>52</v>
      </c>
      <c r="C32" s="5" t="n">
        <v>26000</v>
      </c>
    </row>
    <row r="33" spans="1:3">
      <c r="A33" s="3" t="s">
        <v>125</v>
      </c>
    </row>
    <row r="34" spans="1:3">
      <c r="A34" s="4" t="s">
        <v>126</v>
      </c>
      <c r="B34" s="5" t="n">
        <v>1624</v>
      </c>
      <c r="C34" s="5" t="n">
        <v>437</v>
      </c>
    </row>
    <row r="35" spans="1:3">
      <c r="A35" s="4" t="s">
        <v>127</v>
      </c>
      <c r="B35" s="7" t="n">
        <v>252414</v>
      </c>
      <c r="C35"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7</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7</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7</v>
      </c>
    </row>
    <row r="3" spans="1:2">
      <c r="A3" s="3" t="s">
        <v>129</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7</v>
      </c>
    </row>
    <row r="3" spans="1:2">
      <c r="A3" s="3" t="s">
        <v>12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04:30Z</dcterms:created>
  <dcterms:modified xmlns:dcterms="http://purl.org/dc/terms/" xmlns:xsi="http://www.w3.org/2001/XMLSchema-instance" xsi:type="dcterms:W3CDTF">2017-01-17T16:04:30Z</dcterms:modified>
</cp:coreProperties>
</file>